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n. 28, 2023</t>
        </is>
      </c>
    </row>
    <row r="2">
      <c r="A2" s="3" t="inlineStr">
        <is>
          <t>Document Information Line Items</t>
        </is>
      </c>
      <c r="B2" s="4" t="inlineStr">
        <is>
          <t xml:space="preserve"> </t>
        </is>
      </c>
    </row>
    <row r="3">
      <c r="A3" s="4" t="inlineStr">
        <is>
          <t>Entity Registrant Name</t>
        </is>
      </c>
      <c r="B3" s="4" t="inlineStr">
        <is>
          <t>FARADAY FUTURE INTELLIGENT ELECTRIC INC.</t>
        </is>
      </c>
    </row>
    <row r="4">
      <c r="A4" s="4" t="inlineStr">
        <is>
          <t>Document Type</t>
        </is>
      </c>
      <c r="B4" s="4" t="inlineStr">
        <is>
          <t>POS AM</t>
        </is>
      </c>
    </row>
    <row r="5">
      <c r="A5" s="4" t="inlineStr">
        <is>
          <t>Amendment Flag</t>
        </is>
      </c>
      <c r="B5" s="4" t="inlineStr">
        <is>
          <t>true</t>
        </is>
      </c>
    </row>
    <row r="6">
      <c r="A6" s="4" t="inlineStr">
        <is>
          <t>Amendment Description</t>
        </is>
      </c>
      <c r="B6" s="4" t="inlineStr">
        <is>
          <t>On December 8, 2022, Faraday Future Intelligent
Electric Inc. (the “Company”) filed a registration statement with the Securities and Exchange Commission (the “SEC”)
on Form S-1 (File No. 333-268722), as amended by Amendment No. 1 thereto filed with the SEC on March 20, 2023 and subsequently declared
effective by the SEC on March 22, 2023 (as amended, the “Existing Registration Statement”). The Existing Registration Statement
registered the resale from time to time of up to 90,909,091 shares of Class A common stock, par value $0.0001 per share (the “Class
A Common Stock”), of the Company, by the selling stockholder named therein.This post-effective amendment to Form S-1 on
Form S-3 (this “Post-Effective Amendment No. 1”) is being filed to convert the Existing Registration Statement on Form S-1
into a registration statement on Form S-3 and to include an updated prospectus relating to the offering and sale of the securities covered
by the Existing Registration Statement. No additional securities are being registered under this Post-Effective Amendment No. 1, and
all applicable registration fees were paid in connection with prior filings of the Existing Registration Statement.</t>
        </is>
      </c>
    </row>
    <row r="7">
      <c r="A7" s="4" t="inlineStr">
        <is>
          <t>Entity Central Index Key</t>
        </is>
      </c>
      <c r="B7" s="4" t="inlineStr">
        <is>
          <t>000180552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Tax Identification Number</t>
        </is>
      </c>
      <c r="B13" s="4" t="inlineStr">
        <is>
          <t>84-47203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8T23:57:09Z</dcterms:created>
  <dcterms:modified xmlns:dcterms="http://purl.org/dc/terms/" xmlns:xsi="http://www.w3.org/2001/XMLSchema-instance" xsi:type="dcterms:W3CDTF">2023-06-28T23:57:09Z</dcterms:modified>
</cp:coreProperties>
</file>